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sheetId="7" r:id="rId7"/>
    <s:sheet name="LICENSE AGREEMENTS" sheetId="8" r:id="rId8"/>
    <s:sheet name="RELATED PARTY TRANSACTIONS" sheetId="9" r:id="rId9"/>
    <s:sheet name="LOANS PAYABLE" sheetId="10" r:id="rId10"/>
    <s:sheet name="INCOME TAXES" sheetId="11" r:id="rId11"/>
    <s:sheet name="COMMITMENTS AND CONTINGENCIES" sheetId="12" r:id="rId12"/>
    <s:sheet name="INCOME TAXES (Tables)" sheetId="13" r:id="rId13"/>
    <s:sheet name="GOING CONCERN (Details Textual)" sheetId="14" r:id="rId14"/>
    <s:sheet name="LICENSE AGREEMENTS (Details Tex" sheetId="15" r:id="rId15"/>
    <s:sheet name="RELATED PARTY TRANSACTIONS (Det" sheetId="16" r:id="rId16"/>
    <s:sheet name="LOANS PAYABLE (Details Textual)" sheetId="17" r:id="rId17"/>
    <s:sheet name="INCOME TAXES (Details)" sheetId="18" r:id="rId18"/>
    <s:sheet name="INCOME TAXES (Details 1)" sheetId="19" r:id="rId19"/>
    <s:sheet name="INCOME TAXES (Details Textual)"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200">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Pollex, Inc.</t>
  </si>
  <si>
    <t>Entity Central Index Key</t>
  </si>
  <si>
    <t>Current Fiscal Year End Date</t>
  </si>
  <si>
    <t>--12-31</t>
  </si>
  <si>
    <t>Entity Filer Category</t>
  </si>
  <si>
    <t>Smaller Reporting Company</t>
  </si>
  <si>
    <t>Trading Symbol</t>
  </si>
  <si>
    <t>PLLX</t>
  </si>
  <si>
    <t>Entity Common Stock, Shares Outstanding</t>
  </si>
  <si>
    <t>BALANCE SHEETS - USD ($)</t>
  </si>
  <si>
    <t>Dec. 31, 2014</t>
  </si>
  <si>
    <t>CURRENT ASSETS</t>
  </si>
  <si>
    <t>Cash and cash equivalents</t>
  </si>
  <si>
    <t>Due from related party</t>
  </si>
  <si>
    <t>Total Current Assets</t>
  </si>
  <si>
    <t>Property and equipment, net of accumulated depreciation of $10,479 and $10,479 at September 30, 2015 and December 31, 2014, respectively</t>
  </si>
  <si>
    <t>Other asset - Deposit</t>
  </si>
  <si>
    <t>Total Assets</t>
  </si>
  <si>
    <t>CURRENT LIABILITIES</t>
  </si>
  <si>
    <t>Accounts payable</t>
  </si>
  <si>
    <t>Accrued expenses</t>
  </si>
  <si>
    <t>Amounts due to affiliate under service agreement</t>
  </si>
  <si>
    <t>Advances from affiliate</t>
  </si>
  <si>
    <t>Loans payable</t>
  </si>
  <si>
    <t>Total Current Liabilities</t>
  </si>
  <si>
    <t>Stockholders' Deficit</t>
  </si>
  <si>
    <t>Preferred stock, authorized 10,000,000 shares; par value $0.001; none issued and outstanding at September 30, 2015 and December 31, 2014, respectively</t>
  </si>
  <si>
    <t>Common stock, authorized 300,000,000 shares; par value $0.001; 5,121,688 issued and outstanding at September 30, 2015 and December 31, 2014, respectively</t>
  </si>
  <si>
    <t>Additional paid-in capital</t>
  </si>
  <si>
    <t>Accumulated deficit</t>
  </si>
  <si>
    <t>Total Stockholders’ Deficit</t>
  </si>
  <si>
    <t>Total Liabilities and Stockholders’ Deficit</t>
  </si>
  <si>
    <t>BALANCE SHEETS (Parenthetical) - USD ($)</t>
  </si>
  <si>
    <t>Accumulated depreciation of property and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4</t>
  </si>
  <si>
    <t>REVENUES</t>
  </si>
  <si>
    <t>COSTS AND EXPENSES</t>
  </si>
  <si>
    <t>Cost of goods sold</t>
  </si>
  <si>
    <t>Selling, general and administrative</t>
  </si>
  <si>
    <t>Related party service agreement</t>
  </si>
  <si>
    <t>Impairment of license agreements</t>
  </si>
  <si>
    <t>Depreciation and amortization</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CASH FLOWS - USD ($)</t>
  </si>
  <si>
    <t>CASH FLOWS FROM OPERATING ACTIVITIES</t>
  </si>
  <si>
    <t>Net loss</t>
  </si>
  <si>
    <t>Adjustments to reconcile net loss to net cash used in continuing operating activities:</t>
  </si>
  <si>
    <t>Contributed Service</t>
  </si>
  <si>
    <t>Changes in assets and liabilities:</t>
  </si>
  <si>
    <t>(Increase) decrease in accounts receivable</t>
  </si>
  <si>
    <t>(Increase) decrease in receivable from affiliate</t>
  </si>
  <si>
    <t>Increase (decrease) in account payable</t>
  </si>
  <si>
    <t>Increase (decrease) in accrued expenses</t>
  </si>
  <si>
    <t>Increase (decrease) in amounts due affiliate under service agreement</t>
  </si>
  <si>
    <t>Net cash used in operating activities</t>
  </si>
  <si>
    <t>CASH FLOWS FROM INVESTING ACTIVITIES</t>
  </si>
  <si>
    <t>Net cash used in investing activities</t>
  </si>
  <si>
    <t>CASH FLOWS FROM FINANCING ACTIVITIES</t>
  </si>
  <si>
    <t>Proceeds from advance from affiliate</t>
  </si>
  <si>
    <t>Repayment of advance from affiliate</t>
  </si>
  <si>
    <t>Loan proceeds</t>
  </si>
  <si>
    <t>Repayment of loan</t>
  </si>
  <si>
    <t>Net cash provided by financing activities</t>
  </si>
  <si>
    <t>Net increase in cash</t>
  </si>
  <si>
    <t>CASH AT BEGINNING OF PERIOD</t>
  </si>
  <si>
    <t>CASH AT END OF PERIOD</t>
  </si>
  <si>
    <t>SUPPLEMENTAL CASH FLOW DISCLOSURES:</t>
  </si>
  <si>
    <t>Cash paid for interest</t>
  </si>
  <si>
    <t>Cash paid for taxes</t>
  </si>
  <si>
    <t>Assumption of accounts receivable by lender</t>
  </si>
  <si>
    <t>BASIS OF PRESENTATION</t>
  </si>
  <si>
    <t>Organization, Consolidation and Presentation of Financial Statements [Abstract]</t>
  </si>
  <si>
    <t xml:space="preserve"> NOTE A  BASIS OF PRESENTATION The accompanying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and nine months ended September 30, 2015 are not necessarily indicative of the results that may be expected for the year ending December 31, 2015. For further information, refer to the financial statements and footnotes thereto included in the Pollex, Inc. annual report on Form 10-K for the year ended December 31, 2014.</t>
  </si>
  <si>
    <t>GOING CONCERN</t>
  </si>
  <si>
    <t>Going Concern [Abstract]</t>
  </si>
  <si>
    <t xml:space="preserve"> NOTE B  GOING CONCERN As shown in the accompanying financial statements, the Company incurred net losses of $ 319,706 475,130 3,722,266 140,740,947</t>
  </si>
  <si>
    <t>LICENSE AGREEMENTS</t>
  </si>
  <si>
    <t>Goodwill and Intangible Assets Disclosure [Abstract]</t>
  </si>
  <si>
    <t xml:space="preserve"> NOTE C  LICENSE AGREEMENTS The Company’s license agreements consist of the following: 1. On April 18, 2007, the Company entered into a master license agreement with Joytoto Korea granting the Company a 10 year license for up to 4 online games, including The Great Merchant. This license is renewable for two additional 5 year terms for $10,000. The Company began operating The Great Merchant, in open beta testing in January 2010. During the nine months ended September 30, 2015 and 2014, the Company generated revenues of $ 65,861 59,917 2. Beginning in 2010, the Company acquired licenses for online games in South Korea. Each license also has a royalty fee which varies for each license. The licenses have terms of 2 to 3 years, beginning when they are launched commercially. 24 25 The Company engaged a Korea-based service provider to support and maintain the online games, and collect payments from customers. Under this agreement the service provider is required to pay the Company 29 0 708</t>
  </si>
  <si>
    <t>RELATED PARTY TRANSACTIONS</t>
  </si>
  <si>
    <t>Related Party Transactions [Abstract]</t>
  </si>
  <si>
    <t xml:space="preserve"> NOTE D  RELATED PARTY TRANSACTIONS 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nine months ended September 30, 2015, the Company received proceeds of $ 28,720 1,000 75,200 40,000 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180,000 180,000 September 30, 2015 1,191,000 1,011,000 During the year ended December 31, 2014, the Company began making purchases of computer equipment for resale by a related company, BCasual, Incorporated (“BCasual”.) During the year ended December 31, 2014, the Company made purchases of $177,045 on behalf of BCasual, of which $ 53,423 131,091 117,412 67,102 In June 2014, the Company entered a sublease agreement with BCasual for its’ existing office space. BCasual agreed to pay the Company $1,250 per month under this agreement.</t>
  </si>
  <si>
    <t>LOANS PAYABLE</t>
  </si>
  <si>
    <t>Debt Disclosure [Abstract]</t>
  </si>
  <si>
    <t xml:space="preserve"> NOTE E  LOANS PAYABLE The loans payable consists of borrowings from two notes. The terms of the promissory notes are one year and bear interest at an annual rate of 6 During the nine months ended September 30, 2014, the Company received proceeds of $ 85,000 28,896</t>
  </si>
  <si>
    <t>INCOME TAXES</t>
  </si>
  <si>
    <t>Income Tax Disclosure [Abstract]</t>
  </si>
  <si>
    <t xml:space="preserve"> NOTE F - INCOME TAXES At September 30, 2015 and December 31, 2014, the Company had unused net operating loss carryforwards of approximately $ 6,500,000 6,200,000 2,196,000 2,108,000 September 30, December 31, 2015 2014 Deferred tax liabilities $ - $ - Deferred tax asset- Net operating loss carryforward 2,196,000 2,108,000 Valuation allowance (2,196,000) (2,108,000) Net deferred tax asset $ - $ - September 30, 2015 2014 U.S statutory income tax rate 34 % 34 % Change in valuation allowance of deferred tax assets (34) % (34) % Net deferred tax asset - % - %</t>
  </si>
  <si>
    <t>COMMITMENTS AND CONTINGENCIES</t>
  </si>
  <si>
    <t>Commitments and Contingencies Disclosure [Abstract]</t>
  </si>
  <si>
    <t xml:space="preserve"> NOTE G- COMMITMENTS AND CONTINGENCIES Property Leases: On September 5, 2012, the Company signed a lease for office space in Santa Clara, California. The lease term is through September 30, 2016. The Company made a deposit of $ 1,300 1,480 1,250 The minimum future lease commitment at September 30, 2016 on the above lease is $ 17,760 11,250 Employment Agreements: On March 21, 2014, the Company entered into a three year employment agreement Seong Sam Cho, to serve as Chief Executive Officer, President and Chairman for an annual salary of $ 1.00 For the nine months ended September 30, 2015 and 2014, the Company recorded $ 60,000 60,000</t>
  </si>
  <si>
    <t>INCOME TAXES (Tables)</t>
  </si>
  <si>
    <t>Schedule of components of deferred tax liabilities and assets</t>
  </si>
  <si>
    <t xml:space="preserve"> Significant components of the Company’s deferred tax liabilities and assets at September 30, 2015 and December 31, 2014 are as follows: September 30, December 31, 2015 2014 Deferred tax liabilities $ - $ - Deferred tax asset- Net operating loss carryforward 2,196,000 2,108,000 Valuation allowance (2,196,000) (2,108,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September 30, 2015 2014 U.S statutory income tax rate 34 % 34 % Change in valuation allowance of deferred tax assets (34) % (34) % Net deferred tax asset - % - %</t>
  </si>
  <si>
    <t>GOING CONCERN (Details Textual) - USD ($)</t>
  </si>
  <si>
    <t>Going Concern [Line Items]</t>
  </si>
  <si>
    <t>Working Capital</t>
  </si>
  <si>
    <t>LICENSE AGREEMENTS (Details Textual) - USD ($)</t>
  </si>
  <si>
    <t>1 Months Ended</t>
  </si>
  <si>
    <t>12 Months Ended</t>
  </si>
  <si>
    <t>Apr. 18, 2007</t>
  </si>
  <si>
    <t>Dec. 31, 2010</t>
  </si>
  <si>
    <t>Finite-Lived Intangible Assets [Line Items]</t>
  </si>
  <si>
    <t>Revenue generated</t>
  </si>
  <si>
    <t>Assumption Of Accounts Receivable By Lender</t>
  </si>
  <si>
    <t>Licensing Agreements [Member]</t>
  </si>
  <si>
    <t>Indefinite Lived Intangible Asset Description</t>
  </si>
  <si>
    <t>the Company entered into a master license agreement with Joytoto Korea granting the Company a 10 year license for up to 4 online games, including The Great Merchant. This license is renewable for two additional 5 year terms for $10,000.</t>
  </si>
  <si>
    <t>Beginning in 2010, the Company acquired licenses for online games in South Korea. Each license also has a royalty fee which varies for each license. The licenses have terms of 2 to 3 years, beginning when they are launched commercially.</t>
  </si>
  <si>
    <t>Indefinite-lived Intangible Assets, Period Increase (Decrease), Total</t>
  </si>
  <si>
    <t>Percentage On Gross Sales For Payment Of Intangible Assets</t>
  </si>
  <si>
    <t>29.00%</t>
  </si>
  <si>
    <t>Maximum [Member] | Licensing Agreements [Member]</t>
  </si>
  <si>
    <t>25.00%</t>
  </si>
  <si>
    <t>Minimum [Member] | Licensing Agreements [Member]</t>
  </si>
  <si>
    <t>24.00%</t>
  </si>
  <si>
    <t>RELATED PARTY TRANSACTIONS (Details Textual) - USD ($)</t>
  </si>
  <si>
    <t>Jun. 30, 2014</t>
  </si>
  <si>
    <t>Related Party Transaction [Line Items]</t>
  </si>
  <si>
    <t>Repayments of Related Party Debt</t>
  </si>
  <si>
    <t>Game For You [Member] | Service Agreement [Member]</t>
  </si>
  <si>
    <t>Amount due to Gameforyou, Incorporated</t>
  </si>
  <si>
    <t>Amounts due to related party in cash per month</t>
  </si>
  <si>
    <t>Amounts due to related party in cash or stock per month</t>
  </si>
  <si>
    <t>BCasual [Member] | Computer Equipment [Member]</t>
  </si>
  <si>
    <t>Proceeds From Payments Made On Behalf Of Related Parties</t>
  </si>
  <si>
    <t>Payments to Acquire Property, Plant, and Equipment, Total</t>
  </si>
  <si>
    <t>BCasual [Member] | Sublease Agreement [Member]</t>
  </si>
  <si>
    <t>Operating Leases, Income Statement, Sublease Revenue</t>
  </si>
  <si>
    <t>Joytoto Co Ltd [Member]</t>
  </si>
  <si>
    <t>Proceeds from Related Party Debt</t>
  </si>
  <si>
    <t>LOANS PAYABLE (Details Textual) - USD ($)</t>
  </si>
  <si>
    <t>Debt Instrument [Line Items]</t>
  </si>
  <si>
    <t>Promissory note, rate of interest</t>
  </si>
  <si>
    <t>6.00%</t>
  </si>
  <si>
    <t>INCOME TAXES (Details) - USD ($)</t>
  </si>
  <si>
    <t>Income Tax [Line Items]</t>
  </si>
  <si>
    <t>Deferred tax liabilities</t>
  </si>
  <si>
    <t>Deferred tax asset-</t>
  </si>
  <si>
    <t>Net operating loss carryforward</t>
  </si>
  <si>
    <t>Valuation allowance</t>
  </si>
  <si>
    <t>Net deferred tax asset</t>
  </si>
  <si>
    <t>INCOME TAXES (Details 1)</t>
  </si>
  <si>
    <t>U.S statutory income tax rate</t>
  </si>
  <si>
    <t>34.00%</t>
  </si>
  <si>
    <t>Change in valuation allowance of deferred tax assets</t>
  </si>
  <si>
    <t>(34.00%)</t>
  </si>
  <si>
    <t>0.00%</t>
  </si>
  <si>
    <t>INCOME TAXES (Details Textual) - USD ($)</t>
  </si>
  <si>
    <t>Unused net operating loss carryforward</t>
  </si>
  <si>
    <t>COMMITMENTS AND CONTINGENCIES (Details Textual) - USD ($)</t>
  </si>
  <si>
    <t>Mar. 21, 2014</t>
  </si>
  <si>
    <t>Sep. 30, 2016</t>
  </si>
  <si>
    <t>Operating Leased Assets [Line Items]</t>
  </si>
  <si>
    <t>Fair value of services</t>
  </si>
  <si>
    <t>Property Lease [Member]</t>
  </si>
  <si>
    <t>Rental payment per month</t>
  </si>
  <si>
    <t>Deposit on property lease</t>
  </si>
  <si>
    <t>Minimum future lease commitments noncancelable sublease</t>
  </si>
  <si>
    <t>Property Lease [Member] | Scenario, Forecast [Member]</t>
  </si>
  <si>
    <t>Minimum future lease commitments</t>
  </si>
  <si>
    <t>Property Lease [Member] | BCasual [Member]</t>
  </si>
  <si>
    <t>Chief Executive Officer, President and Chairman - Seong Sam Cho</t>
  </si>
  <si>
    <t>Annual salar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78377</v>
      </c>
    </row>
    <row spans="1:3" r="11">
      <c s="4" t="s" r="A11">
        <v>17</v>
      </c>
      <c s="4" t="s" r="B11">
        <v>18</v>
      </c>
    </row>
    <row spans="1:3" r="12">
      <c s="4" t="s" r="A12">
        <v>19</v>
      </c>
      <c s="4" t="s" r="B12">
        <v>20</v>
      </c>
    </row>
    <row spans="1:3" r="13">
      <c s="4" t="s" r="A13">
        <v>21</v>
      </c>
      <c s="4" t="s" r="B13">
        <v>22</v>
      </c>
    </row>
    <row spans="1:3" r="14">
      <c s="4" t="s" r="A14">
        <v>23</v>
      </c>
      <c s="5" t="n" r="C14">
        <v>512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25</v>
      </c>
      <c s="2" t="s" r="B1">
        <v>1</v>
      </c>
    </row>
    <row spans="1:2" r="2">
      <c s="2" t="s" r="B2">
        <v>2</v>
      </c>
    </row>
    <row spans="1:2" r="3">
      <c s="3" t="s" r="A3">
        <v>120</v>
      </c>
    </row>
    <row spans="1:2" r="4">
      <c s="4" t="s" r="A4">
        <v>126</v>
      </c>
      <c s="4" t="s" r="B4">
        <v>127</v>
      </c>
    </row>
    <row spans="1:2" r="5">
      <c s="4" t="s" r="A5">
        <v>128</v>
      </c>
      <c s="4" t="s" r="B5">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s="1" t="s" r="A1">
        <v>130</v>
      </c>
      <c s="2" t="s" r="B1">
        <v>58</v>
      </c>
      <c s="2" t="s" r="D1">
        <v>1</v>
      </c>
    </row>
    <row spans="1:6" r="2">
      <c s="2" t="s" r="B2">
        <v>2</v>
      </c>
      <c s="2" t="s" r="C2">
        <v>59</v>
      </c>
      <c s="2" t="s" r="D2">
        <v>2</v>
      </c>
      <c s="2" t="s" r="E2">
        <v>59</v>
      </c>
      <c s="2" t="s" r="F2">
        <v>25</v>
      </c>
    </row>
    <row spans="1:6" r="3">
      <c s="3" t="s" r="A3">
        <v>131</v>
      </c>
    </row>
    <row spans="1:6" r="4">
      <c s="4" t="s" r="A4">
        <v>79</v>
      </c>
      <c s="7" t="n" r="B4">
        <v>-96641</v>
      </c>
      <c s="7" t="n" r="C4">
        <v>-124137</v>
      </c>
      <c s="7" t="n" r="D4">
        <v>-319706</v>
      </c>
      <c s="7" t="n" r="E4">
        <v>-475130</v>
      </c>
    </row>
    <row spans="1:6" r="5">
      <c s="4" t="s" r="A5">
        <v>132</v>
      </c>
      <c s="5" t="n" r="B5">
        <v>3722266</v>
      </c>
      <c s="5" t="n" r="D5">
        <v>3722266</v>
      </c>
    </row>
    <row spans="1:6" r="6">
      <c s="4" t="s" r="A6">
        <v>44</v>
      </c>
      <c s="7" t="n" r="B6">
        <v>-140740947</v>
      </c>
      <c s="7" t="n" r="D6">
        <v>-140740947</v>
      </c>
      <c s="7" t="n" r="F6">
        <v>-14042124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80"/>
  </cols>
  <sheetData>
    <row spans="1:7" r="1">
      <c s="1" t="s" r="A1">
        <v>133</v>
      </c>
      <c s="2" t="s" r="B1">
        <v>134</v>
      </c>
      <c s="2" t="s" r="C1">
        <v>58</v>
      </c>
      <c s="2" t="s" r="E1">
        <v>1</v>
      </c>
      <c s="2" t="s" r="G1">
        <v>135</v>
      </c>
    </row>
    <row spans="1:7" r="2">
      <c s="2" t="s" r="B2">
        <v>136</v>
      </c>
      <c s="2" t="s" r="C2">
        <v>2</v>
      </c>
      <c s="2" t="s" r="D2">
        <v>59</v>
      </c>
      <c s="2" t="s" r="E2">
        <v>2</v>
      </c>
      <c s="2" t="s" r="F2">
        <v>59</v>
      </c>
      <c s="2" t="s" r="G2">
        <v>137</v>
      </c>
    </row>
    <row spans="1:7" r="3">
      <c s="3" t="s" r="A3">
        <v>138</v>
      </c>
    </row>
    <row spans="1:7" r="4">
      <c s="4" t="s" r="A4">
        <v>139</v>
      </c>
      <c s="7" t="n" r="C4">
        <v>23086</v>
      </c>
      <c s="7" t="n" r="D4">
        <v>24905</v>
      </c>
      <c s="7" t="n" r="E4">
        <v>65861</v>
      </c>
      <c s="7" t="n" r="F4">
        <v>60625</v>
      </c>
    </row>
    <row spans="1:7" r="5">
      <c s="4" t="s" r="A5">
        <v>140</v>
      </c>
      <c s="7" t="n" r="E5">
        <v>0</v>
      </c>
      <c s="7" t="n" r="F5">
        <v>708</v>
      </c>
    </row>
    <row spans="1:7" r="6">
      <c s="4" t="s" r="A6">
        <v>141</v>
      </c>
    </row>
    <row spans="1:7" r="7">
      <c s="3" t="s" r="A7">
        <v>138</v>
      </c>
    </row>
    <row spans="1:7" r="8">
      <c s="4" t="s" r="A8">
        <v>142</v>
      </c>
      <c s="4" t="s" r="B8">
        <v>143</v>
      </c>
      <c s="4" t="s" r="G8">
        <v>144</v>
      </c>
    </row>
    <row spans="1:7" r="9">
      <c s="4" t="s" r="A9">
        <v>145</v>
      </c>
      <c s="7" t="n" r="B9">
        <v>10000</v>
      </c>
    </row>
    <row spans="1:7" r="10">
      <c s="4" t="s" r="A10">
        <v>146</v>
      </c>
      <c s="4" t="s" r="E10">
        <v>147</v>
      </c>
    </row>
    <row spans="1:7" r="11">
      <c s="4" t="s" r="A11">
        <v>148</v>
      </c>
    </row>
    <row spans="1:7" r="12">
      <c s="3" t="s" r="A12">
        <v>138</v>
      </c>
    </row>
    <row spans="1:7" r="13">
      <c s="4" t="s" r="A13">
        <v>146</v>
      </c>
      <c s="4" t="s" r="G13">
        <v>149</v>
      </c>
    </row>
    <row spans="1:7" r="14">
      <c s="4" t="s" r="A14">
        <v>150</v>
      </c>
    </row>
    <row spans="1:7" r="15">
      <c s="3" t="s" r="A15">
        <v>138</v>
      </c>
    </row>
    <row spans="1:7" r="16">
      <c s="4" t="s" r="A16">
        <v>146</v>
      </c>
      <c s="4" t="s" r="G16">
        <v>151</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s>
  <sheetData>
    <row spans="1:5" r="1">
      <c s="1" t="s" r="A1">
        <v>152</v>
      </c>
      <c s="2" t="s" r="B1">
        <v>134</v>
      </c>
      <c s="2" t="s" r="C1">
        <v>1</v>
      </c>
      <c s="2" t="s" r="E1">
        <v>135</v>
      </c>
    </row>
    <row spans="1:5" r="2">
      <c s="2" t="s" r="B2">
        <v>153</v>
      </c>
      <c s="2" t="s" r="C2">
        <v>2</v>
      </c>
      <c s="2" t="s" r="D2">
        <v>59</v>
      </c>
      <c s="2" t="s" r="E2">
        <v>25</v>
      </c>
    </row>
    <row spans="1:5" r="3">
      <c s="3" t="s" r="A3">
        <v>154</v>
      </c>
    </row>
    <row spans="1:5" r="4">
      <c s="4" t="s" r="A4">
        <v>28</v>
      </c>
      <c s="7" t="n" r="C4">
        <v>67102</v>
      </c>
      <c s="7" t="n" r="E4">
        <v>53423</v>
      </c>
    </row>
    <row spans="1:5" r="5">
      <c s="4" t="s" r="A5">
        <v>155</v>
      </c>
      <c s="5" t="n" r="C5">
        <v>1000</v>
      </c>
      <c s="7" t="n" r="D5">
        <v>40000</v>
      </c>
    </row>
    <row spans="1:5" r="6">
      <c s="4" t="s" r="A6">
        <v>156</v>
      </c>
    </row>
    <row spans="1:5" r="7">
      <c s="3" t="s" r="A7">
        <v>154</v>
      </c>
    </row>
    <row spans="1:5" r="8">
      <c s="4" t="s" r="A8">
        <v>64</v>
      </c>
      <c s="5" t="n" r="C8">
        <v>180000</v>
      </c>
      <c s="5" t="n" r="D8">
        <v>180000</v>
      </c>
    </row>
    <row spans="1:5" r="9">
      <c s="4" t="s" r="A9">
        <v>157</v>
      </c>
      <c s="5" t="n" r="C9">
        <v>1191000</v>
      </c>
      <c s="5" t="n" r="E9">
        <v>1011000</v>
      </c>
    </row>
    <row spans="1:5" r="10">
      <c s="4" t="s" r="A10">
        <v>158</v>
      </c>
      <c s="5" t="n" r="C10">
        <v>10000</v>
      </c>
    </row>
    <row spans="1:5" r="11">
      <c s="4" t="s" r="A11">
        <v>159</v>
      </c>
      <c s="5" t="n" r="C11">
        <v>10000</v>
      </c>
    </row>
    <row spans="1:5" r="12">
      <c s="4" t="s" r="A12">
        <v>160</v>
      </c>
    </row>
    <row spans="1:5" r="13">
      <c s="3" t="s" r="A13">
        <v>154</v>
      </c>
    </row>
    <row spans="1:5" r="14">
      <c s="4" t="s" r="A14">
        <v>28</v>
      </c>
      <c s="5" t="n" r="C14">
        <v>67102</v>
      </c>
      <c s="5" t="n" r="E14">
        <v>53423</v>
      </c>
    </row>
    <row spans="1:5" r="15">
      <c s="4" t="s" r="A15">
        <v>161</v>
      </c>
      <c s="5" t="n" r="C15">
        <v>117412</v>
      </c>
    </row>
    <row spans="1:5" r="16">
      <c s="4" t="s" r="A16">
        <v>162</v>
      </c>
      <c s="5" t="n" r="C16">
        <v>131091</v>
      </c>
      <c s="7" t="n" r="E16">
        <v>28720</v>
      </c>
    </row>
    <row spans="1:5" r="17">
      <c s="4" t="s" r="A17">
        <v>163</v>
      </c>
    </row>
    <row spans="1:5" r="18">
      <c s="3" t="s" r="A18">
        <v>154</v>
      </c>
    </row>
    <row spans="1:5" r="19">
      <c s="4" t="s" r="A19">
        <v>164</v>
      </c>
      <c s="7" t="n" r="B19">
        <v>302015</v>
      </c>
    </row>
    <row spans="1:5" r="20">
      <c s="4" t="s" r="A20">
        <v>165</v>
      </c>
    </row>
    <row spans="1:5" r="21">
      <c s="3" t="s" r="A21">
        <v>154</v>
      </c>
    </row>
    <row spans="1:5" r="22">
      <c s="4" t="s" r="A22">
        <v>155</v>
      </c>
      <c s="5" t="n" r="C22">
        <v>1000</v>
      </c>
      <c s="5" t="n" r="D22">
        <v>40000</v>
      </c>
    </row>
    <row spans="1:5" r="23">
      <c s="4" t="s" r="A23">
        <v>166</v>
      </c>
      <c s="7" t="n" r="C23">
        <v>28720</v>
      </c>
      <c s="7" t="n" r="D23">
        <v>752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t="s" r="A1">
        <v>167</v>
      </c>
      <c s="2" t="s" r="B1">
        <v>1</v>
      </c>
    </row>
    <row spans="1:3" r="2">
      <c s="2" t="s" r="B2">
        <v>2</v>
      </c>
      <c s="2" t="s" r="C2">
        <v>59</v>
      </c>
    </row>
    <row spans="1:3" r="3">
      <c s="3" t="s" r="A3">
        <v>168</v>
      </c>
    </row>
    <row spans="1:3" r="4">
      <c s="4" t="s" r="A4">
        <v>169</v>
      </c>
      <c s="4" t="s" r="B4">
        <v>170</v>
      </c>
    </row>
    <row spans="1:3" r="5">
      <c s="4" t="s" r="A5">
        <v>94</v>
      </c>
      <c s="7" t="n" r="B5">
        <v>0</v>
      </c>
      <c s="7" t="n" r="C5">
        <v>85000</v>
      </c>
    </row>
    <row spans="1:3" r="6">
      <c s="4" t="s" r="A6">
        <v>95</v>
      </c>
      <c s="7" t="n" r="B6">
        <v>0</v>
      </c>
      <c s="7" t="n" r="C6">
        <v>288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171</v>
      </c>
      <c s="2" t="s" r="B1">
        <v>2</v>
      </c>
      <c s="2" t="s" r="C1">
        <v>25</v>
      </c>
    </row>
    <row spans="1:3" r="2">
      <c s="3" t="s" r="A2">
        <v>172</v>
      </c>
    </row>
    <row spans="1:3" r="3">
      <c s="4" t="s" r="A3">
        <v>173</v>
      </c>
      <c s="7" t="n" r="B3">
        <v>0</v>
      </c>
      <c s="7" t="n" r="C3">
        <v>0</v>
      </c>
    </row>
    <row spans="1:3" r="4">
      <c s="3" t="s" r="A4">
        <v>174</v>
      </c>
    </row>
    <row spans="1:3" r="5">
      <c s="4" t="s" r="A5">
        <v>175</v>
      </c>
      <c s="5" t="n" r="B5">
        <v>2196000</v>
      </c>
      <c s="5" t="n" r="C5">
        <v>2108000</v>
      </c>
    </row>
    <row spans="1:3" r="6">
      <c s="4" t="s" r="A6">
        <v>176</v>
      </c>
      <c s="5" t="n" r="B6">
        <v>-2196000</v>
      </c>
      <c s="5" t="n" r="C6">
        <v>-2108000</v>
      </c>
    </row>
    <row spans="1:3" r="7">
      <c s="4" t="s" r="A7">
        <v>177</v>
      </c>
      <c s="7" t="n" r="B7">
        <v>0</v>
      </c>
      <c s="7" t="n" r="C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178</v>
      </c>
      <c s="2" t="s" r="B1">
        <v>1</v>
      </c>
    </row>
    <row spans="1:3" r="2">
      <c s="2" t="s" r="B2">
        <v>2</v>
      </c>
      <c s="2" t="s" r="C2">
        <v>59</v>
      </c>
    </row>
    <row spans="1:3" r="3">
      <c s="3" t="s" r="A3">
        <v>172</v>
      </c>
    </row>
    <row spans="1:3" r="4">
      <c s="4" t="s" r="A4">
        <v>179</v>
      </c>
      <c s="4" t="s" r="B4">
        <v>180</v>
      </c>
      <c s="4" t="s" r="C4">
        <v>180</v>
      </c>
    </row>
    <row spans="1:3" r="5">
      <c s="4" t="s" r="A5">
        <v>181</v>
      </c>
      <c s="4" t="s" r="B5">
        <v>182</v>
      </c>
      <c s="4" t="s" r="C5">
        <v>182</v>
      </c>
    </row>
    <row spans="1:3" r="6">
      <c s="4" t="s" r="A6">
        <v>177</v>
      </c>
      <c s="4" t="s" r="B6">
        <v>183</v>
      </c>
      <c s="4" t="s" r="C6">
        <v>1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057</v>
      </c>
      <c s="7" t="n" r="C3">
        <v>4329</v>
      </c>
    </row>
    <row spans="1:3" r="4">
      <c s="4" t="s" r="A4">
        <v>28</v>
      </c>
      <c s="5" t="n" r="B4">
        <v>67102</v>
      </c>
      <c s="5" t="n" r="C4">
        <v>53423</v>
      </c>
    </row>
    <row spans="1:3" r="5">
      <c s="4" t="s" r="A5">
        <v>29</v>
      </c>
      <c s="5" t="n" r="B5">
        <v>79159</v>
      </c>
      <c s="5" t="n" r="C5">
        <v>57752</v>
      </c>
    </row>
    <row spans="1:3" r="6">
      <c s="4" t="s" r="A6">
        <v>30</v>
      </c>
      <c s="5" t="n" r="B6">
        <v>0</v>
      </c>
      <c s="5" t="n" r="C6">
        <v>0</v>
      </c>
    </row>
    <row spans="1:3" r="7">
      <c s="4" t="s" r="A7">
        <v>31</v>
      </c>
      <c s="5" t="n" r="B7">
        <v>1300</v>
      </c>
      <c s="5" t="n" r="C7">
        <v>1300</v>
      </c>
    </row>
    <row spans="1:3" r="8">
      <c s="4" t="s" r="A8">
        <v>32</v>
      </c>
      <c s="5" t="n" r="B8">
        <v>80459</v>
      </c>
      <c s="5" t="n" r="C8">
        <v>59052</v>
      </c>
    </row>
    <row spans="1:3" r="9">
      <c s="3" t="s" r="A9">
        <v>33</v>
      </c>
    </row>
    <row spans="1:3" r="10">
      <c s="4" t="s" r="A10">
        <v>34</v>
      </c>
      <c s="5" t="n" r="B10">
        <v>510174</v>
      </c>
      <c s="5" t="n" r="C10">
        <v>506093</v>
      </c>
    </row>
    <row spans="1:3" r="11">
      <c s="4" t="s" r="A11">
        <v>35</v>
      </c>
      <c s="5" t="n" r="B11">
        <v>468255</v>
      </c>
      <c s="5" t="n" r="C11">
        <v>398943</v>
      </c>
    </row>
    <row spans="1:3" r="12">
      <c s="4" t="s" r="A12">
        <v>36</v>
      </c>
      <c s="5" t="n" r="B12">
        <v>1191000</v>
      </c>
      <c s="5" t="n" r="C12">
        <v>1011000</v>
      </c>
    </row>
    <row spans="1:3" r="13">
      <c s="4" t="s" r="A13">
        <v>37</v>
      </c>
      <c s="5" t="n" r="B13">
        <v>416197</v>
      </c>
      <c s="5" t="n" r="C13">
        <v>388477</v>
      </c>
    </row>
    <row spans="1:3" r="14">
      <c s="4" t="s" r="A14">
        <v>38</v>
      </c>
      <c s="5" t="n" r="B14">
        <v>1215799</v>
      </c>
      <c s="5" t="n" r="C14">
        <v>1215799</v>
      </c>
    </row>
    <row spans="1:3" r="15">
      <c s="4" t="s" r="A15">
        <v>39</v>
      </c>
      <c s="5" t="n" r="B15">
        <v>3801425</v>
      </c>
      <c s="5" t="n" r="C15">
        <v>3520312</v>
      </c>
    </row>
    <row spans="1:3" r="16">
      <c s="3" t="s" r="A16">
        <v>40</v>
      </c>
    </row>
    <row spans="1:3" r="17">
      <c s="4" t="s" r="A17">
        <v>41</v>
      </c>
      <c s="5" t="n" r="B17">
        <v>0</v>
      </c>
      <c s="5" t="n" r="C17">
        <v>0</v>
      </c>
    </row>
    <row spans="1:3" r="18">
      <c s="4" t="s" r="A18">
        <v>42</v>
      </c>
      <c s="5" t="n" r="B18">
        <v>5120</v>
      </c>
      <c s="5" t="n" r="C18">
        <v>5120</v>
      </c>
    </row>
    <row spans="1:3" r="19">
      <c s="4" t="s" r="A19">
        <v>43</v>
      </c>
      <c s="5" t="n" r="B19">
        <v>137014861</v>
      </c>
      <c s="5" t="n" r="C19">
        <v>136954861</v>
      </c>
    </row>
    <row spans="1:3" r="20">
      <c s="4" t="s" r="A20">
        <v>44</v>
      </c>
      <c s="5" t="n" r="B20">
        <v>-140740947</v>
      </c>
      <c s="5" t="n" r="C20">
        <v>-140421241</v>
      </c>
    </row>
    <row spans="1:3" r="21">
      <c s="4" t="s" r="A21">
        <v>45</v>
      </c>
      <c s="5" t="n" r="B21">
        <v>-3720966</v>
      </c>
      <c s="5" t="n" r="C21">
        <v>-3461260</v>
      </c>
    </row>
    <row spans="1:3" r="22">
      <c s="4" t="s" r="A22">
        <v>46</v>
      </c>
      <c s="7" t="n" r="B22">
        <v>80459</v>
      </c>
      <c s="7" t="n" r="C22">
        <v>59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184</v>
      </c>
      <c s="2" t="s" r="B1">
        <v>2</v>
      </c>
      <c s="2" t="s" r="C1">
        <v>25</v>
      </c>
    </row>
    <row spans="1:3" r="2">
      <c s="3" t="s" r="A2">
        <v>172</v>
      </c>
    </row>
    <row spans="1:3" r="3">
      <c s="4" t="s" r="A3">
        <v>185</v>
      </c>
      <c s="7" t="n" r="B3">
        <v>6500000</v>
      </c>
      <c s="7" t="n" r="C3">
        <v>6200000</v>
      </c>
    </row>
    <row spans="1:3" r="4">
      <c s="4" t="s" r="A4">
        <v>175</v>
      </c>
      <c s="7" t="n" r="B4">
        <v>2196000</v>
      </c>
      <c s="7" t="n" r="C4">
        <v>210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186</v>
      </c>
      <c s="2" t="s" r="B1">
        <v>134</v>
      </c>
      <c s="2" t="s" r="D1">
        <v>1</v>
      </c>
    </row>
    <row spans="1:6" r="2">
      <c s="2" t="s" r="B2">
        <v>153</v>
      </c>
      <c s="2" t="s" r="C2">
        <v>187</v>
      </c>
      <c s="2" t="s" r="D2">
        <v>2</v>
      </c>
      <c s="2" t="s" r="E2">
        <v>188</v>
      </c>
      <c s="2" t="s" r="F2">
        <v>59</v>
      </c>
    </row>
    <row spans="1:6" r="3">
      <c s="3" t="s" r="A3">
        <v>189</v>
      </c>
    </row>
    <row spans="1:6" r="4">
      <c s="4" t="s" r="A4">
        <v>190</v>
      </c>
      <c s="7" t="n" r="D4">
        <v>60000</v>
      </c>
      <c s="7" t="n" r="F4">
        <v>60000</v>
      </c>
    </row>
    <row spans="1:6" r="5">
      <c s="4" t="s" r="A5">
        <v>191</v>
      </c>
    </row>
    <row spans="1:6" r="6">
      <c s="3" t="s" r="A6">
        <v>189</v>
      </c>
    </row>
    <row spans="1:6" r="7">
      <c s="4" t="s" r="A7">
        <v>192</v>
      </c>
      <c s="5" t="n" r="D7">
        <v>1480</v>
      </c>
    </row>
    <row spans="1:6" r="8">
      <c s="4" t="s" r="A8">
        <v>193</v>
      </c>
      <c s="5" t="n" r="D8">
        <v>1300</v>
      </c>
    </row>
    <row spans="1:6" r="9">
      <c s="4" t="s" r="A9">
        <v>194</v>
      </c>
      <c s="7" t="n" r="D9">
        <v>11250</v>
      </c>
    </row>
    <row spans="1:6" r="10">
      <c s="4" t="s" r="A10">
        <v>195</v>
      </c>
    </row>
    <row spans="1:6" r="11">
      <c s="3" t="s" r="A11">
        <v>189</v>
      </c>
    </row>
    <row spans="1:6" r="12">
      <c s="4" t="s" r="A12">
        <v>196</v>
      </c>
      <c s="7" t="n" r="E12">
        <v>17760</v>
      </c>
    </row>
    <row spans="1:6" r="13">
      <c s="4" t="s" r="A13">
        <v>197</v>
      </c>
    </row>
    <row spans="1:6" r="14">
      <c s="3" t="s" r="A14">
        <v>189</v>
      </c>
    </row>
    <row spans="1:6" r="15">
      <c s="4" t="s" r="A15">
        <v>164</v>
      </c>
      <c s="7" t="n" r="B15">
        <v>1250</v>
      </c>
    </row>
    <row spans="1:6" r="16">
      <c s="4" t="s" r="A16">
        <v>198</v>
      </c>
    </row>
    <row spans="1:6" r="17">
      <c s="3" t="s" r="A17">
        <v>189</v>
      </c>
    </row>
    <row spans="1:6" r="18">
      <c s="4" t="s" r="A18">
        <v>199</v>
      </c>
      <c s="7" t="n" r="C18">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7</v>
      </c>
      <c s="2" t="s" r="B1">
        <v>2</v>
      </c>
      <c s="2" t="s" r="C1">
        <v>25</v>
      </c>
    </row>
    <row spans="1:3" r="2">
      <c s="4" t="s" r="A2">
        <v>48</v>
      </c>
      <c s="7" t="n" r="B2">
        <v>10479</v>
      </c>
      <c s="7" t="n" r="C2">
        <v>10479</v>
      </c>
    </row>
    <row spans="1:3" r="3">
      <c s="4" t="s" r="A3">
        <v>49</v>
      </c>
      <c s="8" t="n" r="B3">
        <v>0.001</v>
      </c>
      <c s="8" t="n" r="C3">
        <v>0.001</v>
      </c>
    </row>
    <row spans="1:3" r="4">
      <c s="4" t="s" r="A4">
        <v>50</v>
      </c>
      <c s="5" t="n" r="B4">
        <v>10000000</v>
      </c>
      <c s="5" t="n" r="C4">
        <v>10000000</v>
      </c>
    </row>
    <row spans="1:3" r="5">
      <c s="4" t="s" r="A5">
        <v>51</v>
      </c>
      <c s="5" t="n" r="B5">
        <v>0</v>
      </c>
      <c s="5" t="n" r="C5">
        <v>0</v>
      </c>
    </row>
    <row spans="1:3" r="6">
      <c s="4" t="s" r="A6">
        <v>52</v>
      </c>
      <c s="5" t="n" r="B6">
        <v>0</v>
      </c>
      <c s="5" t="n" r="C6">
        <v>0</v>
      </c>
    </row>
    <row spans="1:3" r="7">
      <c s="4" t="s" r="A7">
        <v>53</v>
      </c>
      <c s="8" t="n" r="B7">
        <v>0.001</v>
      </c>
      <c s="8" t="n" r="C7">
        <v>0.001</v>
      </c>
    </row>
    <row spans="1:3" r="8">
      <c s="4" t="s" r="A8">
        <v>54</v>
      </c>
      <c s="5" t="n" r="B8">
        <v>300000000</v>
      </c>
      <c s="5" t="n" r="C8">
        <v>300000000</v>
      </c>
    </row>
    <row spans="1:3" r="9">
      <c s="4" t="s" r="A9">
        <v>55</v>
      </c>
      <c s="5" t="n" r="B9">
        <v>5121688</v>
      </c>
      <c s="5" t="n" r="C9">
        <v>5121688</v>
      </c>
    </row>
    <row spans="1:3" r="10">
      <c s="4" t="s" r="A10">
        <v>56</v>
      </c>
      <c s="5" t="n" r="B10">
        <v>5121688</v>
      </c>
      <c s="5" t="n" r="C10">
        <v>51216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4" t="s" r="A3">
        <v>60</v>
      </c>
      <c s="7" t="n" r="B3">
        <v>23086</v>
      </c>
      <c s="7" t="n" r="C3">
        <v>24905</v>
      </c>
      <c s="7" t="n" r="D3">
        <v>65861</v>
      </c>
      <c s="7" t="n" r="E3">
        <v>60625</v>
      </c>
    </row>
    <row spans="1:5" r="4">
      <c s="3" t="s" r="A4">
        <v>61</v>
      </c>
    </row>
    <row spans="1:5" r="5">
      <c s="4" t="s" r="A5">
        <v>62</v>
      </c>
      <c s="5" t="n" r="B5">
        <v>0</v>
      </c>
      <c s="5" t="n" r="C5">
        <v>0</v>
      </c>
      <c s="5" t="n" r="D5">
        <v>0</v>
      </c>
      <c s="5" t="n" r="E5">
        <v>586</v>
      </c>
    </row>
    <row spans="1:5" r="6">
      <c s="4" t="s" r="A6">
        <v>63</v>
      </c>
      <c s="5" t="n" r="B6">
        <v>41340</v>
      </c>
      <c s="5" t="n" r="C6">
        <v>71098</v>
      </c>
      <c s="5" t="n" r="D6">
        <v>151006</v>
      </c>
      <c s="5" t="n" r="E6">
        <v>220871</v>
      </c>
    </row>
    <row spans="1:5" r="7">
      <c s="4" t="s" r="A7">
        <v>64</v>
      </c>
      <c s="5" t="n" r="B7">
        <v>60000</v>
      </c>
      <c s="5" t="n" r="C7">
        <v>60000</v>
      </c>
      <c s="5" t="n" r="D7">
        <v>180000</v>
      </c>
      <c s="5" t="n" r="E7">
        <v>180000</v>
      </c>
    </row>
    <row spans="1:5" r="8">
      <c s="4" t="s" r="A8">
        <v>65</v>
      </c>
      <c s="5" t="n" r="B8">
        <v>0</v>
      </c>
      <c s="5" t="n" r="C8">
        <v>0</v>
      </c>
      <c s="5" t="n" r="D8">
        <v>0</v>
      </c>
      <c s="5" t="n" r="E8">
        <v>70000</v>
      </c>
    </row>
    <row spans="1:5" r="9">
      <c s="4" t="s" r="A9">
        <v>66</v>
      </c>
      <c s="5" t="n" r="B9">
        <v>0</v>
      </c>
      <c s="5" t="n" r="C9">
        <v>0</v>
      </c>
      <c s="5" t="n" r="D9">
        <v>0</v>
      </c>
      <c s="5" t="n" r="E9">
        <v>10188</v>
      </c>
    </row>
    <row spans="1:5" r="10">
      <c s="4" t="s" r="A10">
        <v>67</v>
      </c>
      <c s="5" t="n" r="B10">
        <v>101340</v>
      </c>
      <c s="5" t="n" r="C10">
        <v>131098</v>
      </c>
      <c s="5" t="n" r="D10">
        <v>331006</v>
      </c>
      <c s="5" t="n" r="E10">
        <v>481645</v>
      </c>
    </row>
    <row spans="1:5" r="11">
      <c s="4" t="s" r="A11">
        <v>68</v>
      </c>
      <c s="5" t="n" r="B11">
        <v>-78254</v>
      </c>
      <c s="5" t="n" r="C11">
        <v>-106193</v>
      </c>
      <c s="5" t="n" r="D11">
        <v>-265145</v>
      </c>
      <c s="5" t="n" r="E11">
        <v>-421020</v>
      </c>
    </row>
    <row spans="1:5" r="12">
      <c s="3" t="s" r="A12">
        <v>69</v>
      </c>
    </row>
    <row spans="1:5" r="13">
      <c s="4" t="s" r="A13">
        <v>70</v>
      </c>
      <c s="5" t="n" r="B13">
        <v>-18387</v>
      </c>
      <c s="5" t="n" r="C13">
        <v>-17944</v>
      </c>
      <c s="5" t="n" r="D13">
        <v>-54561</v>
      </c>
      <c s="5" t="n" r="E13">
        <v>-54110</v>
      </c>
    </row>
    <row spans="1:5" r="14">
      <c s="4" t="s" r="A14">
        <v>71</v>
      </c>
      <c s="5" t="n" r="B14">
        <v>-18387</v>
      </c>
      <c s="5" t="n" r="C14">
        <v>-17944</v>
      </c>
      <c s="5" t="n" r="D14">
        <v>-54561</v>
      </c>
      <c s="5" t="n" r="E14">
        <v>-54110</v>
      </c>
    </row>
    <row spans="1:5" r="15">
      <c s="4" t="s" r="A15">
        <v>72</v>
      </c>
      <c s="5" t="n" r="B15">
        <v>-96641</v>
      </c>
      <c s="5" t="n" r="C15">
        <v>-124137</v>
      </c>
      <c s="5" t="n" r="D15">
        <v>-319706</v>
      </c>
      <c s="5" t="n" r="E15">
        <v>-475130</v>
      </c>
    </row>
    <row spans="1:5" r="16">
      <c s="4" t="s" r="A16">
        <v>73</v>
      </c>
      <c s="5" t="n" r="B16">
        <v>0</v>
      </c>
      <c s="5" t="n" r="C16">
        <v>0</v>
      </c>
      <c s="5" t="n" r="D16">
        <v>0</v>
      </c>
      <c s="5" t="n" r="E16">
        <v>0</v>
      </c>
    </row>
    <row spans="1:5" r="17">
      <c s="4" t="s" r="A17">
        <v>74</v>
      </c>
      <c s="7" t="n" r="B17">
        <v>-96641</v>
      </c>
      <c s="7" t="n" r="C17">
        <v>-124137</v>
      </c>
      <c s="7" t="n" r="D17">
        <v>-319706</v>
      </c>
      <c s="7" t="n" r="E17">
        <v>-475130</v>
      </c>
    </row>
    <row spans="1:5" r="18">
      <c s="4" t="s" r="A18">
        <v>75</v>
      </c>
      <c s="9" t="n" r="B18">
        <v>-0.02</v>
      </c>
      <c s="9" t="n" r="C18">
        <v>-0.02</v>
      </c>
      <c s="9" t="n" r="D18">
        <v>-0.06</v>
      </c>
      <c s="9" t="n" r="E18">
        <v>-0.09</v>
      </c>
    </row>
    <row spans="1:5" r="19">
      <c s="4" t="s" r="A19">
        <v>76</v>
      </c>
      <c s="5" t="n" r="B19">
        <v>5121688</v>
      </c>
      <c s="5" t="n" r="C19">
        <v>5121688</v>
      </c>
      <c s="5" t="n" r="D19">
        <v>5121688</v>
      </c>
      <c s="5" t="n" r="E19">
        <v>51216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v>
      </c>
      <c s="2" t="s" r="B1">
        <v>1</v>
      </c>
    </row>
    <row spans="1:3" r="2">
      <c s="2" t="s" r="B2">
        <v>2</v>
      </c>
      <c s="2" t="s" r="C2">
        <v>59</v>
      </c>
    </row>
    <row spans="1:3" r="3">
      <c s="3" t="s" r="A3">
        <v>78</v>
      </c>
    </row>
    <row spans="1:3" r="4">
      <c s="4" t="s" r="A4">
        <v>79</v>
      </c>
      <c s="7" t="n" r="B4">
        <v>-319706</v>
      </c>
      <c s="7" t="n" r="C4">
        <v>-475130</v>
      </c>
    </row>
    <row spans="1:3" r="5">
      <c s="3" t="s" r="A5">
        <v>80</v>
      </c>
    </row>
    <row spans="1:3" r="6">
      <c s="4" t="s" r="A6">
        <v>66</v>
      </c>
      <c s="5" t="n" r="B6">
        <v>0</v>
      </c>
      <c s="5" t="n" r="C6">
        <v>10188</v>
      </c>
    </row>
    <row spans="1:3" r="7">
      <c s="4" t="s" r="A7">
        <v>65</v>
      </c>
      <c s="5" t="n" r="B7">
        <v>0</v>
      </c>
      <c s="5" t="n" r="C7">
        <v>70000</v>
      </c>
    </row>
    <row spans="1:3" r="8">
      <c s="4" t="s" r="A8">
        <v>81</v>
      </c>
      <c s="5" t="n" r="B8">
        <v>60000</v>
      </c>
      <c s="5" t="n" r="C8">
        <v>60000</v>
      </c>
    </row>
    <row spans="1:3" r="9">
      <c s="3" t="s" r="A9">
        <v>82</v>
      </c>
    </row>
    <row spans="1:3" r="10">
      <c s="4" t="s" r="A10">
        <v>83</v>
      </c>
      <c s="5" t="n" r="B10">
        <v>0</v>
      </c>
      <c s="5" t="n" r="C10">
        <v>-708</v>
      </c>
    </row>
    <row spans="1:3" r="11">
      <c s="4" t="s" r="A11">
        <v>84</v>
      </c>
      <c s="5" t="n" r="B11">
        <v>-13679</v>
      </c>
      <c s="5" t="n" r="C11">
        <v>-7363</v>
      </c>
    </row>
    <row spans="1:3" r="12">
      <c s="4" t="s" r="A12">
        <v>85</v>
      </c>
      <c s="5" t="n" r="B12">
        <v>4081</v>
      </c>
      <c s="5" t="n" r="C12">
        <v>0</v>
      </c>
    </row>
    <row spans="1:3" r="13">
      <c s="4" t="s" r="A13">
        <v>86</v>
      </c>
      <c s="5" t="n" r="B13">
        <v>69312</v>
      </c>
      <c s="5" t="n" r="C13">
        <v>76797</v>
      </c>
    </row>
    <row spans="1:3" r="14">
      <c s="4" t="s" r="A14">
        <v>87</v>
      </c>
      <c s="5" t="n" r="B14">
        <v>180000</v>
      </c>
      <c s="5" t="n" r="C14">
        <v>180000</v>
      </c>
    </row>
    <row spans="1:3" r="15">
      <c s="4" t="s" r="A15">
        <v>88</v>
      </c>
      <c s="5" t="n" r="B15">
        <v>-19992</v>
      </c>
      <c s="5" t="n" r="C15">
        <v>-86216</v>
      </c>
    </row>
    <row spans="1:3" r="16">
      <c s="3" t="s" r="A16">
        <v>89</v>
      </c>
    </row>
    <row spans="1:3" r="17">
      <c s="4" t="s" r="A17">
        <v>90</v>
      </c>
      <c s="5" t="n" r="B17">
        <v>0</v>
      </c>
      <c s="5" t="n" r="C17">
        <v>0</v>
      </c>
    </row>
    <row spans="1:3" r="18">
      <c s="3" t="s" r="A18">
        <v>91</v>
      </c>
    </row>
    <row spans="1:3" r="19">
      <c s="4" t="s" r="A19">
        <v>92</v>
      </c>
      <c s="5" t="n" r="B19">
        <v>28720</v>
      </c>
      <c s="5" t="n" r="C19">
        <v>75200</v>
      </c>
    </row>
    <row spans="1:3" r="20">
      <c s="4" t="s" r="A20">
        <v>93</v>
      </c>
      <c s="5" t="n" r="B20">
        <v>-1000</v>
      </c>
      <c s="5" t="n" r="C20">
        <v>-40000</v>
      </c>
    </row>
    <row spans="1:3" r="21">
      <c s="4" t="s" r="A21">
        <v>94</v>
      </c>
      <c s="5" t="n" r="B21">
        <v>0</v>
      </c>
      <c s="5" t="n" r="C21">
        <v>85000</v>
      </c>
    </row>
    <row spans="1:3" r="22">
      <c s="4" t="s" r="A22">
        <v>95</v>
      </c>
      <c s="5" t="n" r="B22">
        <v>0</v>
      </c>
      <c s="5" t="n" r="C22">
        <v>-28896</v>
      </c>
    </row>
    <row spans="1:3" r="23">
      <c s="4" t="s" r="A23">
        <v>96</v>
      </c>
      <c s="5" t="n" r="B23">
        <v>27720</v>
      </c>
      <c s="5" t="n" r="C23">
        <v>91304</v>
      </c>
    </row>
    <row spans="1:3" r="24">
      <c s="4" t="s" r="A24">
        <v>97</v>
      </c>
      <c s="5" t="n" r="B24">
        <v>7728</v>
      </c>
      <c s="5" t="n" r="C24">
        <v>5088</v>
      </c>
    </row>
    <row spans="1:3" r="25">
      <c s="4" t="s" r="A25">
        <v>98</v>
      </c>
      <c s="5" t="n" r="B25">
        <v>4329</v>
      </c>
      <c s="5" t="n" r="C25">
        <v>4745</v>
      </c>
    </row>
    <row spans="1:3" r="26">
      <c s="4" t="s" r="A26">
        <v>99</v>
      </c>
      <c s="5" t="n" r="B26">
        <v>12057</v>
      </c>
      <c s="5" t="n" r="C26">
        <v>9833</v>
      </c>
    </row>
    <row spans="1:3" r="27">
      <c s="3" t="s" r="A27">
        <v>100</v>
      </c>
    </row>
    <row spans="1:3" r="28">
      <c s="4" t="s" r="A28">
        <v>101</v>
      </c>
      <c s="5" t="n" r="B28">
        <v>0</v>
      </c>
      <c s="5" t="n" r="C28">
        <v>0</v>
      </c>
    </row>
    <row spans="1:3" r="29">
      <c s="4" t="s" r="A29">
        <v>102</v>
      </c>
      <c s="5" t="n" r="B29">
        <v>0</v>
      </c>
      <c s="5" t="n" r="C29">
        <v>0</v>
      </c>
    </row>
    <row spans="1:3" r="30">
      <c s="4" t="s" r="A30">
        <v>103</v>
      </c>
      <c s="7" t="n" r="B30">
        <v>0</v>
      </c>
      <c s="7" t="n" r="C30">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BASIS OF PRESENTATION</vt:lpstr>
      <vt:lpstr>GOING CONCERN</vt:lpstr>
      <vt:lpstr>LICENSE AGREEMENTS</vt:lpstr>
      <vt:lpstr>RELATED PARTY TRANSACTIONS</vt:lpstr>
      <vt:lpstr>LOANS PAYABLE</vt:lpstr>
      <vt:lpstr>INCOME TAXES</vt:lpstr>
      <vt:lpstr>COMMITMENTS AND CONTINGENCIES</vt:lpstr>
      <vt:lpstr>INCOME TAXES (Tables)</vt:lpstr>
      <vt:lpstr>GOING CONCERN (Details Textual)</vt:lpstr>
      <vt:lpstr>LICENSE AGREEMENTS (Details Tex</vt:lpstr>
      <vt:lpstr>RELATED PARTY TRANSACTIONS (Det</vt:lpstr>
      <vt:lpstr>LOANS PAYABLE (Details Textual)</vt:lpstr>
      <vt:lpstr>INCOME TAXES (Details)</vt:lpstr>
      <vt:lpstr>INCOME TAXES (Details 1)</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33:50Z</dcterms:created>
  <dcterms:modified xmlns:dcterms="http://purl.org/dc/terms/" xmlns:xsi="http://www.w3.org/2001/XMLSchema-instance" xsi:type="dcterms:W3CDTF">2015-11-17T06:33:50Z</dcterms:modified>
  <dc:title xmlns:dc="http://purl.org/dc/elements/1.1/">Untitled</dc:title>
  <dc:description xmlns:dc="http://purl.org/dc/elements/1.1/"/>
  <dc:subject xmlns:dc="http://purl.org/dc/elements/1.1/"/>
  <cp:keywords/>
  <cp:category/>
</cp:coreProperties>
</file>